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Howard Hughes Corporation</t>
        </is>
      </c>
    </row>
    <row r="8">
      <c r="A8" s="4" t="inlineStr">
        <is>
          <t>Entity Central Index Key</t>
        </is>
      </c>
      <c r="B8" s="4" t="inlineStr">
        <is>
          <t>00014988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As discussed in the CD&amp;A above, our Compensation Committee has implemented an executive compensation program designed to link a substantial portion of our NEOs’ realized compensation to the achievement of the Company’s financial, operational, and strategic objectives, and to align our executive pay with changes in the value
of our stockholders’ investments. The following table sets forth additional compensation information for our NEOs, calculated in accordance with SEC regulations, for fiscal years 2022, 2021 and 2020. ​ ​ ​ ​ Summary ($) (1) (David O’Reilly) ​ ​ Compensation ($) (2) (David O’Reilly) ​ ​ Summary ($) (1) ​ ​ Compensation ($) (2) (Paul Layne) ​ ​ Average NEOs ($) (3) ​ ​ Average ($) (2)(3) ​ ​ Value of Initial Fixed $100 ​ ​ ​ ​ ​ ​ ​ ​ ​ ​ ​ ​ ​ ​ Name ​ ​ Total ($) ​ ​ Peer Group (4) ($) ​ ​ Net Income (thousand) ($) ​ ​ Total Segment (thousand) ($) (5) ​ ​ 2022 ​ ​ ​ ​ 2,565,250 ​ ​ ​ ​ ​ 452,100 ​ ​ ​ ​ ​ — ​ ​ ​ ​ ​ — ​ ​ ​ ​ ​ 2,434,454 ​ ​ ​ ​ ​ 1,425,508 ​ ​ ​ ​ ​ 60.26 ​ ​ ​ ​ ​ 105.65 ​ ​ ​ ​ ​ 184,533 ​ ​ ​ ​ ​ 430,070 ​ ​ ​ 2021 ​ ​ ​ ​ 3,851,162 ​ ​ ​ ​ ​ 4,835,249 ​ ​ ​ ​ ​ — ​ ​ ​ ​ ​ — ​ ​ ​ ​ ​ 2,073,652 ​ ​ ​ ​ ​ 2,616,212 ​ ​ ​ ​ ​ 80.27 ​ ​ ​ ​ ​ 143.02 ​ ​ ​ ​ ​ 56,100 ​ ​ ​ ​ ​ 296,657 ​ ​ ​ 2020 ​ ​ ​ ​ 4,923,118 ​ ​ ​ ​ ​ 4,242,224 ​ ​ ​ ​ ​ 4,067,723 ​ ​ ​ ​ ​ (3,215,717 ) ​ ​ ​ ​ ​ 2,375,887 ​ ​ ​ ​ ​ 726,039 ​ ​ ​ ​ ​ 62.25 ​ ​ ​ ​ ​ 97.83 ​ ​ ​ ​ ​ (26,154 ) ​ ​ ​ ​ ​ 201,245 ​ ​ (1) The dollar amounts reported are the amounts of total compensation reported for our current CEO, Mr. O’Reilly, in the Summary Compensation Table for fiscal years 2022 and 2021. For 2020, the amounts reported are the amounts of total compensation reported for Paul Layne, who served as CEO until September 17, 2020 and Mr. O’Reilly, who served as Interim Chief Executive Officer from September 17, 2020 until he was promoted to Chief Executive Officer on December 1, 2020. ​
(2)
The dollar amounts reported represent the amount of “compensation actually paid” (“CAP”) as computed in accordance with SEC rules. The dollar amounts do not reflect the actual amounts of compensation paid to our CEO or other NEOs during the applicable year, but also include (i) the year-end value of equity awards granted during the reported year, and (ii) the change in the value of equity awards that were unvested at the end of the prior year, measured through the date the awards vested or were forfeited, or otherwise through the end of the reported fiscal year. ​ (3)
For 2022, reflects compensation information for our NEOs, other than our CEO, for 2022, as described in the CD&amp;A of this proxy statement. For 2021, reflects compensation information for Mr. Cross, Mr. Riley, Mr. Scherl, and Ms. Loeffler. For 2020, reflects compensation information for Mr. Cross, Mr. Riley and Mr. Scherl. ​ (4)
Reflects cumulative total stockholder return of the S&amp;P 500 Real Estate Index, as of December 31, 2022, weighted according to the constituent companies’ market capitalization at the beginning of each period for which a return is indicated. The S&amp;P 500 Real Estate Index is the peer group used by the Company for purposes of Item 201(e) of Regulation S-K under the Exchange Act in the Company’s Annual Report on Form 10-K for the year ended December 31, 2022. ​ (5)
See Annex A for additional information regarding Total Segment EBT. ​ To calculate the amounts in the “Compensation Actually Paid to CEO” column in the table above, the following amounts were deducted from and added to (as applicable) our CEOs’ “Total” compensation as reported in the Summary Compensation Table (SCT) for the applicable year: ​ Year ​ ​ Summary O’Reilly) ​ ​ Reported Equity Awards for CEO (David O’Reilly) ($) (1) ​ ​ Equity Award for CEO (David O’Reilly) ($) (2) ​ ​ Compensation ($) ​ ​ 2022 ​ ​ ​ ​ 2,565,250 ​ ​ ​ ​ ​ — ​ ​ ​ ​ ​ (2,113,150 ) ​ ​ ​ ​ ​ 452,100 ​ ​ ​ 2021 ​ ​ ​ ​ 3,851,162 ​ ​ ​ ​ ​ (1,286,662 ) ​ ​ ​ ​ ​ 2,270,749 ​ ​ ​ ​ ​ 4,835,249 ​ ​ ​ 2020 ​ ​ ​ ​ 4,923,118 ​ ​ ​ ​ ​ (2,868,418 ) ​ ​ ​ ​ ​ 2,187,524 ​ ​ ​ ​ ​ 4,242,224 ​ ​ ​ Year ​ ​ Summary CEO (Paul Layne) ($) ​ ​ Reported Equity Awards for CEO (Paul Layne) ​ ​ Equity Award for CEO (Paul Layne) ($) (2) ​ ​ Compensation to CEO ($) ​ ​ 2022 ​ ​ ​ ​ — ​ ​ ​ ​ ​ — ​ ​ ​ ​ ​ — ​ ​ ​ ​ ​ — ​ ​ ​ 2021 ​ ​ ​ ​ — ​ ​ ​ ​ ​ — ​ ​ ​ ​ ​ — ​ ​ ​ ​ ​ — ​ ​ ​ 2020 ​ ​ ​ ​ 4,067,723 ​ ​ ​ ​ ​ (765,939 ) ​ ​ ​ ​ ​ (6,517,501 ) ​ ​ ​ ​ ​ (3,215,717 ) ​ ​ ​
(1)
Represents the grant date fair value of the equity awards to our CEO, as reported in the “Stock Awards” and “Option Awards” columns in the SCT for each applicable year. ​
(2)
Represents the year-over-year change in the fair value of equity awards to our CEO, as itemized in the table below. No awards vested in the year they were granted. ​ ​ Fair Value of Equity Awards for CEO (David O’Reilly) ​ ​ 2022 ​ ​ 2021 ​ ​ 2020 ​ ​ As of year-end for awards granted during the year ​ ​ ​ ​ — ​ ​ ​ ​ ​ 1,392,177 ​ ​ ​ ​ ​ 2,902,431 ​ ​ ​ Year-over-year increase (decrease) of unvested awards granted in prior years ​ ​ ​ ​ (1,899,738 ) ​ ​ ​ ​ ​ 801,118 ​ ​ ​ ​ ​ (567,515 ) ​ ​ ​ Increase (decrease) from prior fiscal year-end for awards that vested during the year ​ ​ ​ ​ (193,359 ) ​ ​ ​ ​ ​ 77,454 ​ ​ ​ ​ ​ (147,392 ) ​ ​ ​ Fair Value of Stocks and Options Forfeited during the year ​ ​ ​ ​ (20,053 ) ​ ​ ​ ​ ​ — ​ ​ ​ ​ ​ — ​ ​ ​ Total Equity Award Adjustments ​ ​ ​ ​ (2,113,150 ) ​ ​ ​ ​ ​ 2,270,749 ​ ​ ​ ​ ​ 2,187,524 ​ ​ ​ Fair Value of Equity Awards for CEO (Paul Layne) ​ ​ 2022 ​ ​ 2021 ​ ​ 2020 ​ ​ As of year-end for awards granted during the year ​ ​ ​ ​       — ​ ​ ​ ​ ​       — ​ ​ ​ ​ ​ 397,015 ​ ​ ​ Year-over-year increase (decrease) of unvested awards granted in prior years ​ ​ ​ ​ — ​ ​ ​ ​ ​ — ​ ​ ​ ​ ​ (2,746,157 ) ​ ​ ​ Increase (decrease) from prior fiscal year-end for awards that vested during the year ​ ​ ​ ​ — ​ ​ ​ ​ ​ — ​ ​ ​ ​ ​ — ​ ​ ​ Fair Value of Stocks and Options Forfeited during the year ​ ​ ​ ​ — ​ ​ ​ ​ ​ — ​ ​ ​ ​ ​ (4,168,359 ) ​ ​ ​ Total Equity Award Adjustments ​ ​ ​ ​ — ​ ​ ​ ​ ​ — ​ ​ ​ ​ ​ (6,517,501 ) ​ ​ To calculate the amounts in the “Average Compensation Actually Paid to Non-CEO NEOs” column in the table above, the following amounts were deducted from and added to (as applicable) the average of the “Total” compensation of our non-CEO named executive officers for each applicable year, as reported in the SCT for that year: ​ Year ​ ​ Average ($) ​ ​ Average ($) (1) ​ ​ Average Equity ($) (2) ​ ​ Average ($) ​ ​ 2022 ​ ​ ​ ​ 2,434,454 ​ ​ ​ ​ ​ (641,149 ) ​ ​ ​ ​ ​ (367,797 ) ​ ​ ​ ​ ​ 1,425,508 ​ ​ ​ 2021 ​ ​ ​ ​ 2,073,652 ​ ​ ​ ​ ​ (300,210 ) ​ ​ ​ ​ ​ 842,770 ​ ​ ​ ​ ​ 2,616,212 ​ ​ ​ 2020 ​ ​ ​ ​ 2,375,887 ​ ​ ​ ​ ​ (1,426,644 ) ​ ​ ​ ​ ​ (223,204 ) ​ ​ ​ ​ ​ 726,039 ​ ​ ​
(1)
Represents the average of the grant date fair value of the equity awards to our named executive officers (other than our CEO), as reported in the “Stock Awards” column in the SCT for each applicable year. ​
(2)
Represents the average of the year-over-year change in the fair value of equity awards to our named executive officers (other than our CEO), as itemized in the table below. No awards vested in the year they were granted. ​ ​ Fair Value of Equity Awards for Non-CEO NEOs ​ ​ 2022 ​ ​ 2021 ​ ​ 2020 ​ ​ As of year-end for awards granted during the year ​ ​ ​ ​ 609,885 ​ ​ ​ ​ ​ 287,688 ​ ​ ​ ​ ​ 834,601 ​ ​ ​ Year-over-year increase (decrease) of unvested awards granted in prior years ​ ​ ​ ​ (789,064 ) ​ ​ ​ ​ ​ 542,836 ​ ​ ​ ​ ​ (865,360 ) ​ ​ ​ Increase (decrease) from prior fiscal year-end for awards that vested during the year ​ ​ ​ ​ (48,178 ) ​ ​ ​ ​ ​ 12,246 ​ ​ ​ ​ ​ (29,253 ) ​ ​ ​ Fair Value of Stocks and Options Forfeited during the year ​ ​ ​ ​ (140,440 ) ​ ​ ​ ​ ​ — ​ ​ ​ ​ ​ (163,192 ) ​ ​ ​ Total Equity Award Adjustments ​ ​ ​ ​ (367,797 ) ​ ​ ​ ​ ​ 842,770 ​ ​ ​ ​ ​ (223,204 ) ​ ​</t>
        </is>
      </c>
      <c r="C4" s="4" t="inlineStr">
        <is>
          <t xml:space="preserve"> </t>
        </is>
      </c>
      <c r="D4" s="4" t="inlineStr">
        <is>
          <t xml:space="preserve"> </t>
        </is>
      </c>
    </row>
    <row r="5">
      <c r="A5" s="4" t="inlineStr">
        <is>
          <t>Company Selected Measure Name</t>
        </is>
      </c>
      <c r="B5" s="4" t="inlineStr">
        <is>
          <t>Total   Segment  EBT</t>
        </is>
      </c>
      <c r="C5" s="4" t="inlineStr">
        <is>
          <t xml:space="preserve"> </t>
        </is>
      </c>
      <c r="D5" s="4" t="inlineStr">
        <is>
          <t xml:space="preserve"> </t>
        </is>
      </c>
    </row>
    <row r="6">
      <c r="A6" s="4" t="inlineStr">
        <is>
          <t>Named Executive Officers, Footnote [Text Block]</t>
        </is>
      </c>
      <c r="B6" s="4" t="inlineStr">
        <is>
          <t xml:space="preserve"> (1) The dollar amounts reported are the amounts of total compensation reported for our current CEO, Mr. O’Reilly, in the Summary Compensation Table for fiscal years 2022 and 2021. For 2020, the amounts reported are the amounts of total compensation reported for Paul Layne, who served as CEO until September 17, 2020 and Mr. O’Reilly, who served as Interim Chief Executive Officer from September 17, 2020 until he was promoted to Chief Executive Officer on December 1, 2020. (3)
For 2022, reflects compensation information for our NEOs, other than our CEO, for 2022, as described in the CD&amp;A of this proxy statement. For 2021, reflects compensation information for Mr. Cross, Mr. Riley, Mr. Scherl, and Ms. Loeffler. For 2020, reflects compensation information for Mr. Cross, Mr. Riley and Mr. Scherl. </t>
        </is>
      </c>
      <c r="C6" s="4" t="inlineStr">
        <is>
          <t xml:space="preserve"> </t>
        </is>
      </c>
      <c r="D6" s="4" t="inlineStr">
        <is>
          <t xml:space="preserve"> </t>
        </is>
      </c>
    </row>
    <row r="7">
      <c r="A7" s="4" t="inlineStr">
        <is>
          <t>Peer Group Issuers, Footnote [Text Block]</t>
        </is>
      </c>
      <c r="B7" s="4" t="inlineStr">
        <is>
          <t xml:space="preserve"> (4)
Reflects cumulative total stockholder return of the S&amp;P 500 Real Estate Index, as of December 31, 2022, weighted according to the constituent companies’ market capitalization at the beginning of each period for which a return is indicated. The S&amp;P 500 Real Estate Index is the peer group used by the Company for purposes of Item 201(e) of Regulation S-K under the Exchange Act in the Company’s Annual Report on Form 10-K for the year ended December 31, 2022. </t>
        </is>
      </c>
      <c r="C7" s="4" t="inlineStr">
        <is>
          <t xml:space="preserve"> </t>
        </is>
      </c>
      <c r="D7" s="4" t="inlineStr">
        <is>
          <t xml:space="preserve"> </t>
        </is>
      </c>
    </row>
    <row r="8">
      <c r="A8" s="4" t="inlineStr">
        <is>
          <t>Adjustment To PEO Compensation, Footnote [Text Block]</t>
        </is>
      </c>
      <c r="B8" s="4" t="inlineStr">
        <is>
          <t xml:space="preserve"> To calculate the amounts in the “Compensation Actually Paid to CEO” column in the table above, the following amounts were deducted from and added to (as applicable) our CEOs’ “Total” compensation as reported in the Summary Compensation Table (SCT) for the applicable year: ​ Year ​ ​ Summary O’Reilly) ​ ​ Reported Equity Awards for CEO (David O’Reilly) ($) (1) ​ ​ Equity Award for CEO (David O’Reilly) ($) (2) ​ ​ Compensation ($) ​ ​ 2022 ​ ​ ​ ​ 2,565,250 ​ ​ ​ ​ ​ — ​ ​ ​ ​ ​ (2,113,150 ) ​ ​ ​ ​ ​ 452,100 ​ ​ ​ 2021 ​ ​ ​ ​ 3,851,162 ​ ​ ​ ​ ​ (1,286,662 ) ​ ​ ​ ​ ​ 2,270,749 ​ ​ ​ ​ ​ 4,835,249 ​ ​ ​ 2020 ​ ​ ​ ​ 4,923,118 ​ ​ ​ ​ ​ (2,868,418 ) ​ ​ ​ ​ ​ 2,187,524 ​ ​ ​ ​ ​ 4,242,224 ​ ​ ​ Year ​ ​ Summary CEO (Paul Layne) ($) ​ ​ Reported Equity Awards for CEO (Paul Layne) ​ ​ Equity Award for CEO (Paul Layne) ($) (2) ​ ​ Compensation to CEO ($) ​ ​ 2022 ​ ​ ​ ​ — ​ ​ ​ ​ ​ — ​ ​ ​ ​ ​ — ​ ​ ​ ​ ​ — ​ ​ ​ 2021 ​ ​ ​ ​ — ​ ​ ​ ​ ​ — ​ ​ ​ ​ ​ — ​ ​ ​ ​ ​ — ​ ​ ​ 2020 ​ ​ ​ ​ 4,067,723 ​ ​ ​ ​ ​ (765,939 ) ​ ​ ​ ​ ​ (6,517,501 ) ​ ​ ​ ​ ​ (3,215,717 ) ​ ​ ​
(1)
Represents the grant date fair value of the equity awards to our CEO, as reported in the “Stock Awards” and “Option Awards” columns in the SCT for each applicable year. ​
(2)
Represents the year-over-year change in the fair value of equity awards to our CEO, as itemized in the table below. No awards vested in the year they were granted. ​ ​ Fair Value of Equity Awards for CEO (David O’Reilly) ​ ​ 2022 ​ ​ 2021 ​ ​ 2020 ​ ​ As of year-end for awards granted during the year ​ ​ ​ ​ — ​ ​ ​ ​ ​ 1,392,177 ​ ​ ​ ​ ​ 2,902,431 ​ ​ ​ Year-over-year increase (decrease) of unvested awards granted in prior years ​ ​ ​ ​ (1,899,738 ) ​ ​ ​ ​ ​ 801,118 ​ ​ ​ ​ ​ (567,515 ) ​ ​ ​ Increase (decrease) from prior fiscal year-end for awards that vested during the year ​ ​ ​ ​ (193,359 ) ​ ​ ​ ​ ​ 77,454 ​ ​ ​ ​ ​ (147,392 ) ​ ​ ​ Fair Value of Stocks and Options Forfeited during the year ​ ​ ​ ​ (20,053 ) ​ ​ ​ ​ ​ — ​ ​ ​ ​ ​ — ​ ​ ​ Total Equity Award Adjustments ​ ​ ​ ​ (2,113,150 ) ​ ​ ​ ​ ​ 2,270,749 ​ ​ ​ ​ ​ 2,187,524 ​ ​ ​ Fair Value of Equity Awards for CEO (Paul Layne) ​ ​ 2022 ​ ​ 2021 ​ ​ 2020 ​ ​ As of year-end for awards granted during the year ​ ​ ​ ​       — ​ ​ ​ ​ ​       — ​ ​ ​ ​ ​ 397,015 ​ ​ ​ Year-over-year increase (decrease) of unvested awards granted in prior years ​ ​ ​ ​ — ​ ​ ​ ​ ​ — ​ ​ ​ ​ ​ (2,746,157 ) ​ ​ ​ Increase (decrease) from prior fiscal year-end for awards that vested during the year ​ ​ ​ ​ — ​ ​ ​ ​ ​ — ​ ​ ​ ​ ​ — ​ ​ ​ Fair Value of Stocks and Options Forfeited during the year ​ ​ ​ ​ — ​ ​ ​ ​ ​ — ​ ​ ​ ​ ​ (4,168,359 ) ​ ​ ​ Total Equity Award Adjustments ​ ​ ​ ​ — ​ ​ ​ ​ ​ — ​ ​ ​ ​ ​ (6,517,501 ) ​ ​</t>
        </is>
      </c>
      <c r="C8" s="4" t="inlineStr">
        <is>
          <t xml:space="preserve"> </t>
        </is>
      </c>
      <c r="D8" s="4" t="inlineStr">
        <is>
          <t xml:space="preserve"> </t>
        </is>
      </c>
    </row>
    <row r="9">
      <c r="A9" s="4" t="inlineStr">
        <is>
          <t>Non-PEO NEO Average Total Compensation Amount</t>
        </is>
      </c>
      <c r="B9" s="5" t="n">
        <v>2434454</v>
      </c>
      <c r="C9" s="5" t="n">
        <v>2073652</v>
      </c>
      <c r="D9" s="5" t="n">
        <v>2375887</v>
      </c>
    </row>
    <row r="10">
      <c r="A10" s="4" t="inlineStr">
        <is>
          <t>Non-PEO NEO Average Compensation Actually Paid Amount</t>
        </is>
      </c>
      <c r="B10" s="5" t="n">
        <v>1425508</v>
      </c>
      <c r="C10" s="6" t="n">
        <v>2616212</v>
      </c>
      <c r="D10" s="6" t="n">
        <v>726039</v>
      </c>
    </row>
    <row r="11">
      <c r="A11" s="4" t="inlineStr">
        <is>
          <t>Adjustment to Non-PEO NEO Compensation Footnote [Text Block]</t>
        </is>
      </c>
      <c r="B11" s="4" t="inlineStr">
        <is>
          <t xml:space="preserve"> To calculate the amounts in the “Average Compensation Actually Paid to Non-CEO NEOs” column in the table above, the following amounts were deducted from and added to (as applicable) the average of the “Total” compensation of our non-CEO named executive officers for each applicable year, as reported in the SCT for that year: ​ Year ​ ​ Average ($) ​ ​ Average ($) (1) ​ ​ Average Equity ($) (2) ​ ​ Average ($) ​ ​ 2022 ​ ​ ​ ​ 2,434,454 ​ ​ ​ ​ ​ (641,149 ) ​ ​ ​ ​ ​ (367,797 ) ​ ​ ​ ​ ​ 1,425,508 ​ ​ ​ 2021 ​ ​ ​ ​ 2,073,652 ​ ​ ​ ​ ​ (300,210 ) ​ ​ ​ ​ ​ 842,770 ​ ​ ​ ​ ​ 2,616,212 ​ ​ ​ 2020 ​ ​ ​ ​ 2,375,887 ​ ​ ​ ​ ​ (1,426,644 ) ​ ​ ​ ​ ​ (223,204 ) ​ ​ ​ ​ ​ 726,039 ​ ​ ​
(1)
Represents the average of the grant date fair value of the equity awards to our named executive officers (other than our CEO), as reported in the “Stock Awards” column in the SCT for each applicable year. ​
(2)
Represents the average of the year-over-year change in the fair value of equity awards to our named executive officers (other than our CEO), as itemized in the table below. No awards vested in the year they were granted. ​ ​ Fair Value of Equity Awards for Non-CEO NEOs ​ ​ 2022 ​ ​ 2021 ​ ​ 2020 ​ ​ As of year-end for awards granted during the year ​ ​ ​ ​ 609,885 ​ ​ ​ ​ ​ 287,688 ​ ​ ​ ​ ​ 834,601 ​ ​ ​ Year-over-year increase (decrease) of unvested awards granted in prior years ​ ​ ​ ​ (789,064 ) ​ ​ ​ ​ ​ 542,836 ​ ​ ​ ​ ​ (865,360 ) ​ ​ ​ Increase (decrease) from prior fiscal year-end for awards that vested during the year ​ ​ ​ ​ (48,178 ) ​ ​ ​ ​ ​ 12,246 ​ ​ ​ ​ ​ (29,253 ) ​ ​ ​ Fair Value of Stocks and Options Forfeited during the year ​ ​ ​ ​ (140,440 ) ​ ​ ​ ​ ​ — ​ ​ ​ ​ ​ (163,192 ) ​ ​ ​ Total Equity Award Adjustments ​ ​ ​ ​ (367,797 ) ​ ​ ​ ​ ​ 842,770 ​ ​ ​ ​ ​ (223,204 ) ​ ​</t>
        </is>
      </c>
      <c r="C11" s="4" t="inlineStr">
        <is>
          <t xml:space="preserve"> </t>
        </is>
      </c>
      <c r="D11" s="4" t="inlineStr">
        <is>
          <t xml:space="preserve"> </t>
        </is>
      </c>
    </row>
    <row r="12">
      <c r="A12" s="4" t="inlineStr">
        <is>
          <t>Compensation Actually Paid vs. Total Shareholder Return [Text Block]</t>
        </is>
      </c>
      <c r="B12" s="4" t="inlineStr">
        <is>
          <t>CAP vs. Total Stockholder Return</t>
        </is>
      </c>
      <c r="C12" s="4" t="inlineStr">
        <is>
          <t xml:space="preserve"> </t>
        </is>
      </c>
      <c r="D12" s="4" t="inlineStr">
        <is>
          <t xml:space="preserve"> </t>
        </is>
      </c>
    </row>
    <row r="13">
      <c r="A13" s="4" t="inlineStr">
        <is>
          <t>Compensation Actually Paid vs. Net Income [Text Block]</t>
        </is>
      </c>
      <c r="B13" s="4" t="inlineStr">
        <is>
          <t>CAP vs. Net Income (Loss)</t>
        </is>
      </c>
      <c r="C13" s="4" t="inlineStr">
        <is>
          <t xml:space="preserve"> </t>
        </is>
      </c>
      <c r="D13" s="4" t="inlineStr">
        <is>
          <t xml:space="preserve"> </t>
        </is>
      </c>
    </row>
    <row r="14">
      <c r="A14" s="4" t="inlineStr">
        <is>
          <t>Compensation Actually Paid vs. Company Selected Measure [Text Block]</t>
        </is>
      </c>
      <c r="B14" s="4" t="inlineStr">
        <is>
          <t>CAP vs. Total Segment EBT</t>
        </is>
      </c>
      <c r="C14" s="4" t="inlineStr">
        <is>
          <t xml:space="preserve"> </t>
        </is>
      </c>
      <c r="D14" s="4" t="inlineStr">
        <is>
          <t xml:space="preserve"> </t>
        </is>
      </c>
    </row>
    <row r="15">
      <c r="A15" s="4" t="inlineStr">
        <is>
          <t>Tabular List [Table Text Block]</t>
        </is>
      </c>
      <c r="B15" s="4" t="inlineStr">
        <is>
          <t xml:space="preserve">Pay-for-Performance Alignment
The following table identifies the five most important financial performance measures used by our Compensation Committee to link the CAP to our CEO and other NEOs in 2022, to company performance. ​ Financial Performance Measures ​ ​ Total Segment EBT ​ ​ Operating Assets NOI ​ ​ Corporate Cash G&amp;A ​ ​ MPC EBT ​ ​ Total Stockholder Return ​
The following charts on the following page reflect the CAP over the three-year period ended December 31, 2022 compared with the Company’s absolute and peer group TSR, Net Income and Total Segment EBT over the same period. </t>
        </is>
      </c>
      <c r="C15" s="4" t="inlineStr">
        <is>
          <t xml:space="preserve"> </t>
        </is>
      </c>
      <c r="D15" s="4" t="inlineStr">
        <is>
          <t xml:space="preserve"> </t>
        </is>
      </c>
    </row>
    <row r="16">
      <c r="A16" s="4" t="inlineStr">
        <is>
          <t>Total Shareholder Return Amount</t>
        </is>
      </c>
      <c r="B16" s="7" t="n">
        <v>60.26</v>
      </c>
      <c r="C16" s="8" t="n">
        <v>80.27</v>
      </c>
      <c r="D16" s="8" t="n">
        <v>62.25</v>
      </c>
    </row>
    <row r="17">
      <c r="A17" s="4" t="inlineStr">
        <is>
          <t>Peer Group Total Shareholder Return Amount</t>
        </is>
      </c>
      <c r="B17" s="8" t="n">
        <v>105.65</v>
      </c>
      <c r="C17" s="8" t="n">
        <v>143.02</v>
      </c>
      <c r="D17" s="8" t="n">
        <v>97.83</v>
      </c>
    </row>
    <row r="18">
      <c r="A18" s="4" t="inlineStr">
        <is>
          <t>Net Income (Loss)</t>
        </is>
      </c>
      <c r="B18" s="5" t="n">
        <v>184533000</v>
      </c>
      <c r="C18" s="5" t="n">
        <v>56100000</v>
      </c>
      <c r="D18" s="5" t="n">
        <v>-26154000</v>
      </c>
    </row>
    <row r="19">
      <c r="A19" s="4" t="inlineStr">
        <is>
          <t>Company Selected Measure Amount</t>
        </is>
      </c>
      <c r="B19" s="6" t="n">
        <v>430070</v>
      </c>
      <c r="C19" s="6" t="n">
        <v>296657</v>
      </c>
      <c r="D19" s="6" t="n">
        <v>201245</v>
      </c>
    </row>
    <row r="20">
      <c r="A20" s="4" t="inlineStr">
        <is>
          <t>PEO Name</t>
        </is>
      </c>
      <c r="B20" s="4" t="inlineStr">
        <is>
          <t>Mr. O’Reilly</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Total Segment EBT</t>
        </is>
      </c>
      <c r="C23" s="4" t="inlineStr">
        <is>
          <t xml:space="preserve"> </t>
        </is>
      </c>
      <c r="D23" s="4" t="inlineStr">
        <is>
          <t xml:space="preserve"> </t>
        </is>
      </c>
    </row>
    <row r="24">
      <c r="A24" s="4" t="inlineStr">
        <is>
          <t>Non-GAAP Measure Description [Text Block]</t>
        </is>
      </c>
      <c r="B24" s="4" t="inlineStr">
        <is>
          <t xml:space="preserve"> (5)
See Annex A for additional information regarding Total Segment EBT.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perating Assets NOI</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rporate Cash G&amp;A</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MPC EBT</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otal Stockholder Return</t>
        </is>
      </c>
      <c r="C36" s="4" t="inlineStr">
        <is>
          <t xml:space="preserve"> </t>
        </is>
      </c>
      <c r="D36" s="4" t="inlineStr">
        <is>
          <t xml:space="preserve"> </t>
        </is>
      </c>
    </row>
    <row r="37">
      <c r="A37" s="4" t="inlineStr">
        <is>
          <t>David O' Reilly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2565250</v>
      </c>
      <c r="C39" s="5" t="n">
        <v>3851162</v>
      </c>
      <c r="D39" s="5" t="n">
        <v>4923118</v>
      </c>
    </row>
    <row r="40">
      <c r="A40" s="4" t="inlineStr">
        <is>
          <t>PEO Actually Paid Compensation Amount</t>
        </is>
      </c>
      <c r="B40" s="6" t="n">
        <v>452100</v>
      </c>
      <c r="C40" s="6" t="n">
        <v>4835249</v>
      </c>
      <c r="D40" s="6" t="n">
        <v>4242224</v>
      </c>
    </row>
    <row r="41">
      <c r="A41" s="4" t="inlineStr">
        <is>
          <t>David O' Reilly [Member] | Equity Award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113150</v>
      </c>
      <c r="C43" s="6" t="n">
        <v>2270749</v>
      </c>
      <c r="D43" s="6" t="n">
        <v>2187524</v>
      </c>
    </row>
    <row r="44">
      <c r="A44" s="4" t="inlineStr">
        <is>
          <t>David O' Reilly [Member] | Reported Value of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1286662</v>
      </c>
      <c r="D46" s="6" t="n">
        <v>-2868418</v>
      </c>
    </row>
    <row r="47">
      <c r="A47" s="4" t="inlineStr">
        <is>
          <t>David O' Reilly [Member] | As of year-end for awards gran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6" t="n">
        <v>1392177</v>
      </c>
      <c r="D49" s="6" t="n">
        <v>2902431</v>
      </c>
    </row>
    <row r="50">
      <c r="A50" s="4" t="inlineStr">
        <is>
          <t>David O' Reilly [Member] | Year-over-year increase (decrease) awards granted in prior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899738</v>
      </c>
      <c r="C52" s="6" t="n">
        <v>801118</v>
      </c>
      <c r="D52" s="6" t="n">
        <v>-567515</v>
      </c>
    </row>
    <row r="53">
      <c r="A53" s="4" t="inlineStr">
        <is>
          <t>David O' Reilly [Member] | Increase (decrease) from prior fiscal year-end for awards that vested during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93359</v>
      </c>
      <c r="C55" s="6" t="n">
        <v>77454</v>
      </c>
      <c r="D55" s="6" t="n">
        <v>-147392</v>
      </c>
    </row>
    <row r="56">
      <c r="A56" s="4" t="inlineStr">
        <is>
          <t>David O' Reilly [Member] | Fair Value of Stocks and Options Forfeited during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0053</v>
      </c>
      <c r="C58" s="4" t="inlineStr">
        <is>
          <t xml:space="preserve"> </t>
        </is>
      </c>
      <c r="D58" s="4" t="inlineStr">
        <is>
          <t xml:space="preserve"> </t>
        </is>
      </c>
    </row>
    <row r="59">
      <c r="A59" s="4" t="inlineStr">
        <is>
          <t>Paul Layn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PEO Total Compensation Amount</t>
        </is>
      </c>
      <c r="B61" s="4" t="inlineStr">
        <is>
          <t xml:space="preserve"> </t>
        </is>
      </c>
      <c r="C61" s="4" t="inlineStr">
        <is>
          <t xml:space="preserve"> </t>
        </is>
      </c>
      <c r="D61" s="6" t="n">
        <v>4067723</v>
      </c>
    </row>
    <row r="62">
      <c r="A62" s="4" t="inlineStr">
        <is>
          <t>PEO Actually Paid Compensation Amount</t>
        </is>
      </c>
      <c r="B62" s="4" t="inlineStr">
        <is>
          <t xml:space="preserve"> </t>
        </is>
      </c>
      <c r="C62" s="4" t="inlineStr">
        <is>
          <t xml:space="preserve"> </t>
        </is>
      </c>
      <c r="D62" s="6" t="n">
        <v>-3215717</v>
      </c>
    </row>
    <row r="63">
      <c r="A63" s="4" t="inlineStr">
        <is>
          <t>Paul Layne [Member] | Equity Award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6517501</v>
      </c>
    </row>
    <row r="66">
      <c r="A66" s="4" t="inlineStr">
        <is>
          <t>Paul Layne [Member] | Reported Value of Equity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765939</v>
      </c>
    </row>
    <row r="69">
      <c r="A69" s="4" t="inlineStr">
        <is>
          <t>Paul Layne [Member] | As of year-end for awards granted during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6" t="n">
        <v>397015</v>
      </c>
    </row>
    <row r="72">
      <c r="A72" s="4" t="inlineStr">
        <is>
          <t>Paul Layne [Member] | Year-over-year increase (decrease) awards granted in prior year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6" t="n">
        <v>-2746157</v>
      </c>
    </row>
    <row r="75">
      <c r="A75" s="4" t="inlineStr">
        <is>
          <t>Paul Layne [Member] | Fair Value of Stocks and Options Forfeited during the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4168359</v>
      </c>
    </row>
    <row r="78">
      <c r="A78" s="4" t="inlineStr">
        <is>
          <t>Non-PEO NEO [Member] | Equity Award Adjustmen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67797</v>
      </c>
      <c r="C80" s="6" t="n">
        <v>842770</v>
      </c>
      <c r="D80" s="6" t="n">
        <v>-223204</v>
      </c>
    </row>
    <row r="81">
      <c r="A81" s="4" t="inlineStr">
        <is>
          <t>Non-PEO NEO [Member] | Reported Value of Equity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641149</v>
      </c>
      <c r="C83" s="6" t="n">
        <v>-300210</v>
      </c>
      <c r="D83" s="6" t="n">
        <v>-1426644</v>
      </c>
    </row>
    <row r="84">
      <c r="A84" s="4" t="inlineStr">
        <is>
          <t>Non-PEO NEO [Member] | As of year-end for awards granted during th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609885</v>
      </c>
      <c r="C86" s="6" t="n">
        <v>287688</v>
      </c>
      <c r="D86" s="6" t="n">
        <v>834601</v>
      </c>
    </row>
    <row r="87">
      <c r="A87" s="4" t="inlineStr">
        <is>
          <t>Non-PEO NEO [Member] | Year-over-year increase (decrease) awards granted in prior year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789064</v>
      </c>
      <c r="C89" s="6" t="n">
        <v>542836</v>
      </c>
      <c r="D89" s="6" t="n">
        <v>-865360</v>
      </c>
    </row>
    <row r="90">
      <c r="A90" s="4" t="inlineStr">
        <is>
          <t>Non-PEO NEO [Member] | Increase (decrease) from prior fiscal year-end for awards that vested during the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48178</v>
      </c>
      <c r="C92" s="5" t="n">
        <v>12246</v>
      </c>
      <c r="D92" s="6" t="n">
        <v>-29253</v>
      </c>
    </row>
    <row r="93">
      <c r="A93" s="4" t="inlineStr">
        <is>
          <t>Non-PEO NEO [Member] | Fair Value of Stocks and Options Forfeited during the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5" t="n">
        <v>-140440</v>
      </c>
      <c r="C95" s="4" t="inlineStr">
        <is>
          <t xml:space="preserve"> </t>
        </is>
      </c>
      <c r="D95" s="5" t="n">
        <v>-1631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0:07:25Z</dcterms:created>
  <dcterms:modified xmlns:dcterms="http://purl.org/dc/terms/" xmlns:xsi="http://www.w3.org/2001/XMLSchema-instance" xsi:type="dcterms:W3CDTF">2023-04-10T10:07:25Z</dcterms:modified>
</cp:coreProperties>
</file>